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EXPLANATORY NOTEThe terms “Pactiv Evergreen,” the “Company,” “we,” “us” and “our” are used to refer collectively to Pactiv Evergreen Inc. and its subsidiaries.When the Company filed its Annual Report on Form 10-K for the year ended December 31, 2024 (the “Original Report”) with the Securities and Exchange Commission (the “SEC”) on February 25, 2025, it omitted the information required by Part III of Form 10-K in reliance on General Instruction G(3) to Form 10-K, which permits that information to be incorporated by reference from the registrant’s definitive proxy statement or definitive information statement in relation to the election of directors, or a later amendment to Form 10-K, in each case filed with the SEC no later than 120 days after the end of the fiscal year to which the Form 10-K relates.As previously reported, on December 9, 2024, Pactiv Evergreen Inc. entered into an Agreement and Plan of Merger (the “Merger Agreement”) with Novolex Holdings, LLC (“Novolex”) and Alpha Lion Sub, Inc. (“Merger Sub”).  Subject to the terms and conditions set forth in the Merger Agreement, Merger Sub will merge with and into the Company, with the Company surviving such merger as a wholly owned subsidiary of Novolex (the “Merger”).  The Company now expects the Merger to be consummated before it would ordinarily file a definitive proxy statement in relation to the election of directors for 2025, and accordingly is filing this Amendment No. 1 (this “Amendment”) to the Original Report to provide the information required by Part III of Form 10-K.This Amendment is being filed solely to:•amend Part III, Items 10, 11, 12, 13 and 14 of the Original Report to include the information required by and not included in such Items;•delete the reference on the cover of the Original Report to the incorporation by reference of certain information from the Company’s proxy statement into Part III of the Original Report; and•file new certifications of the Company’s principal executive officer and principal financial officer as exhibits to this Amendment under Item 15 of Part IV hereof.Because this Amendment does not contain financial statements or other financial information or amend any disclosure with respect to Item 307 or 308 of Regulation S-K under the Securities Exchange Act of 1934, as amended (the “Exchange Act”), the Section 906 certifications and paragraphs 3, 4 and 5 of the Section 302 certifications have been omitted.Except as otherwise expressly noted herein, this Amendment does not modify or update in any way any information contained or incorporated in the Original Report, including the exhibits thereto, nor does it reflect events occurring after the filing of the Original Report.  Accordingly, this Amendment should be read in conjunction with the Original Report and with our other filings made with the SEC subsequent to the filing of the Original Repor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1-39528</t>
        </is>
      </c>
      <c r="C12" s="4" t="inlineStr">
        <is>
          <t xml:space="preserve"> </t>
        </is>
      </c>
      <c r="D12" s="4" t="inlineStr">
        <is>
          <t xml:space="preserve"> </t>
        </is>
      </c>
    </row>
    <row r="13">
      <c r="A13" s="4" t="inlineStr">
        <is>
          <t>Entity Registrant Name</t>
        </is>
      </c>
      <c r="B13" s="4" t="inlineStr">
        <is>
          <t>PACTIV EVERGREEN INC.</t>
        </is>
      </c>
      <c r="C13" s="4" t="inlineStr">
        <is>
          <t xml:space="preserve"> </t>
        </is>
      </c>
      <c r="D13" s="4" t="inlineStr">
        <is>
          <t xml:space="preserve"> </t>
        </is>
      </c>
    </row>
    <row r="14">
      <c r="A14" s="4" t="inlineStr">
        <is>
          <t>Entity Central Index Key</t>
        </is>
      </c>
      <c r="B14" s="4" t="inlineStr">
        <is>
          <t>000152750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0927268</t>
        </is>
      </c>
      <c r="C16" s="4" t="inlineStr">
        <is>
          <t xml:space="preserve"> </t>
        </is>
      </c>
      <c r="D16" s="4" t="inlineStr">
        <is>
          <t xml:space="preserve"> </t>
        </is>
      </c>
    </row>
    <row r="17">
      <c r="A17" s="4" t="inlineStr">
        <is>
          <t>Entity Address, Address Line One</t>
        </is>
      </c>
      <c r="B17" s="4" t="inlineStr">
        <is>
          <t>1900 W. Field Court</t>
        </is>
      </c>
      <c r="C17" s="4" t="inlineStr">
        <is>
          <t xml:space="preserve"> </t>
        </is>
      </c>
      <c r="D17" s="4" t="inlineStr">
        <is>
          <t xml:space="preserve"> </t>
        </is>
      </c>
    </row>
    <row r="18">
      <c r="A18" s="4" t="inlineStr">
        <is>
          <t>Entity Address, City or Town</t>
        </is>
      </c>
      <c r="B18" s="4" t="inlineStr">
        <is>
          <t>Lake Forest</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045</t>
        </is>
      </c>
      <c r="C20" s="4" t="inlineStr">
        <is>
          <t xml:space="preserve"> </t>
        </is>
      </c>
      <c r="D20" s="4" t="inlineStr">
        <is>
          <t xml:space="preserve"> </t>
        </is>
      </c>
    </row>
    <row r="21">
      <c r="A21" s="4" t="inlineStr">
        <is>
          <t>City Area Code</t>
        </is>
      </c>
      <c r="B21" s="4" t="inlineStr">
        <is>
          <t>847</t>
        </is>
      </c>
      <c r="C21" s="4" t="inlineStr">
        <is>
          <t xml:space="preserve"> </t>
        </is>
      </c>
      <c r="D21" s="4" t="inlineStr">
        <is>
          <t xml:space="preserve"> </t>
        </is>
      </c>
    </row>
    <row r="22">
      <c r="A22" s="4" t="inlineStr">
        <is>
          <t>Local Phone Number</t>
        </is>
      </c>
      <c r="B22" s="4" t="inlineStr">
        <is>
          <t>482-2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53012703</v>
      </c>
    </row>
    <row r="35">
      <c r="A35" s="4" t="inlineStr">
        <is>
          <t>Entity Common Stock, Shares Outstanding</t>
        </is>
      </c>
      <c r="B35" s="4" t="inlineStr">
        <is>
          <t xml:space="preserve"> </t>
        </is>
      </c>
      <c r="C35" s="6" t="n">
        <v>180630534</v>
      </c>
      <c r="D35" s="4" t="inlineStr">
        <is>
          <t xml:space="preserve"> </t>
        </is>
      </c>
    </row>
    <row r="36">
      <c r="A36" s="4" t="inlineStr">
        <is>
          <t>Title of each class</t>
        </is>
      </c>
      <c r="B36" s="4" t="inlineStr">
        <is>
          <t>Common Stock, $0.001 par value</t>
        </is>
      </c>
      <c r="C36" s="4" t="inlineStr">
        <is>
          <t xml:space="preserve"> </t>
        </is>
      </c>
      <c r="D36" s="4" t="inlineStr">
        <is>
          <t xml:space="preserve"> </t>
        </is>
      </c>
    </row>
    <row r="37">
      <c r="A37" s="4" t="inlineStr">
        <is>
          <t>Trading Symbol(s)</t>
        </is>
      </c>
      <c r="B37" s="4" t="inlineStr">
        <is>
          <t>PTVE</t>
        </is>
      </c>
      <c r="C37" s="4" t="inlineStr">
        <is>
          <t xml:space="preserve"> </t>
        </is>
      </c>
      <c r="D37" s="4" t="inlineStr">
        <is>
          <t xml:space="preserve"> </t>
        </is>
      </c>
    </row>
    <row r="38">
      <c r="A38" s="4" t="inlineStr">
        <is>
          <t>Name of each exchange on which registered</t>
        </is>
      </c>
      <c r="B38" s="4" t="inlineStr">
        <is>
          <t>NASDAQ</t>
        </is>
      </c>
      <c r="C38" s="4" t="inlineStr">
        <is>
          <t xml:space="preserve"> </t>
        </is>
      </c>
      <c r="D38" s="4" t="inlineStr">
        <is>
          <t xml:space="preserve"> </t>
        </is>
      </c>
    </row>
    <row r="39">
      <c r="A39" s="4" t="inlineStr">
        <is>
          <t>Documents Incorporated by Reference</t>
        </is>
      </c>
      <c r="B39" s="4" t="inlineStr">
        <is>
          <t>DOCUMENTS INCORPORATED BY REFERENCE None.</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Incentive Plan Information and Equity Grant Timing The purpose of our Amended and Restated Equity Incentive Plan, which we refer to as the Equity Incentive Plan, is to motivate and reward our employees, directors, consultants and advisors to perform at the highest level and to further our best interests and those of our shareholders. We do not currently have a formal policy for the timing of equity award grants that we make under the Equity Incentive Plan, but our Committee has a practice of granting equity awards thereunder to our executive officers annually in the first quarter , although grants may occur at other times during the year, including for new hires, promotions, to address special retention needs or otherwise as determined appropriate by the Committee. EQUITY GRANT PRACTICES We did not grant options, stock appreciation rights (“ SARs ”) or similar option-like instruments during 2024 and do not currently intend to grant such awards to our directors and officers as part of our compensation program. Accordingly, we have not adopted a formal written policy with regard to the timing of grants of options, SARs or similar option-like instruments in relation to the disclosure of material nonpublic information.</t>
        </is>
      </c>
    </row>
    <row r="5">
      <c r="A5" s="4" t="inlineStr">
        <is>
          <t>Award Timing Method</t>
        </is>
      </c>
      <c r="B5" s="4" t="inlineStr">
        <is>
          <t>We do not currently have a formal policy for the timing of equity award grants that we make under the Equity Incentive Plan, but our Committee has a practice of granting equity awards thereunder to our executive officers annually in the first quarter , although grants may occur at other times during the year, including for new hires, promotions, to address special retention needs or otherwise as determined appropriate by the Committee.</t>
        </is>
      </c>
    </row>
    <row r="6">
      <c r="A6" s="4" t="inlineStr">
        <is>
          <t>Award Timing Predetermined</t>
        </is>
      </c>
      <c r="B6" s="4" t="inlineStr">
        <is>
          <t>true</t>
        </is>
      </c>
    </row>
    <row r="7">
      <c r="A7" s="4" t="inlineStr">
        <is>
          <t>Award Timing, How MNPI Considered</t>
        </is>
      </c>
      <c r="B7" s="4" t="inlineStr">
        <is>
          <t>We did not grant options, stock appreciation rights (“ SARs ”) or similar option-like instruments during 2024 and do not currently intend to grant such awards to our directors and officers as part of our compensation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05:54Z</dcterms:created>
  <dcterms:modified xmlns:dcterms="http://purl.org/dc/terms/" xmlns:xsi="http://www.w3.org/2001/XMLSchema-instance" xsi:type="dcterms:W3CDTF">2025-03-28T21:05:54Z</dcterms:modified>
</cp:coreProperties>
</file>